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RELATED PARTY TRANSACTION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NATURE OF BUSINESS AND SUMMAR_2" sheetId="11" state="visible" r:id="rId11"/>
    <sheet xmlns:r="http://schemas.openxmlformats.org/officeDocument/2006/relationships" name="NATURE OF BUSINESS AND SUMMAR_3" sheetId="12" state="visible" r:id="rId12"/>
    <sheet xmlns:r="http://schemas.openxmlformats.org/officeDocument/2006/relationships" name="RELATED PARTY TRANSACTIONS (Det" sheetId="13" state="visible" r:id="rId13"/>
    <sheet xmlns:r="http://schemas.openxmlformats.org/officeDocument/2006/relationships" name="INCOME TAXES (Details Narrative" sheetId="14" state="visible" r:id="rId14"/>
    <sheet xmlns:r="http://schemas.openxmlformats.org/officeDocument/2006/relationships" name="COMMITMENTS AND CONTINGENCIES ("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03,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4454</t>
        </is>
      </c>
    </row>
    <row r="13">
      <c r="A13" s="4" t="inlineStr">
        <is>
          <t>Entity Registrant Name</t>
        </is>
      </c>
      <c r="B13" s="4" t="inlineStr">
        <is>
          <t>INTERDYNE COMPANY</t>
        </is>
      </c>
    </row>
    <row r="14">
      <c r="A14" s="4" t="inlineStr">
        <is>
          <t>Entity Central Index Key</t>
        </is>
      </c>
      <c r="B14" s="4" t="inlineStr">
        <is>
          <t>0000051011</t>
        </is>
      </c>
    </row>
    <row r="15">
      <c r="A15" s="4" t="inlineStr">
        <is>
          <t>Entity Tax Identification Number</t>
        </is>
      </c>
      <c r="B15" s="4" t="inlineStr">
        <is>
          <t>95-2563023</t>
        </is>
      </c>
    </row>
    <row r="16">
      <c r="A16" s="4" t="inlineStr">
        <is>
          <t>Entity Incorporation, State or Country Code</t>
        </is>
      </c>
      <c r="B16" s="4" t="inlineStr">
        <is>
          <t>CA</t>
        </is>
      </c>
    </row>
    <row r="17">
      <c r="A17" s="4" t="inlineStr">
        <is>
          <t>Entity Address, Address Line One</t>
        </is>
      </c>
      <c r="B17" s="4" t="inlineStr">
        <is>
          <t>26 Briarwood</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04</t>
        </is>
      </c>
    </row>
    <row r="21">
      <c r="A21" s="4" t="inlineStr">
        <is>
          <t>City Area Code</t>
        </is>
      </c>
      <c r="B21" s="4" t="inlineStr">
        <is>
          <t>(805)</t>
        </is>
      </c>
    </row>
    <row r="22">
      <c r="A22" s="4" t="inlineStr">
        <is>
          <t>Local Phone Number</t>
        </is>
      </c>
      <c r="B22" s="4" t="inlineStr">
        <is>
          <t>322-388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Public Float</t>
        </is>
      </c>
      <c r="D31" s="5" t="n">
        <v>709997</v>
      </c>
    </row>
    <row r="32">
      <c r="A32" s="4" t="inlineStr">
        <is>
          <t>Entity Common Stock, Shares Outstanding</t>
        </is>
      </c>
      <c r="C32" s="6" t="n">
        <v>399999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4.
COMMITMENTS AND CONTINGENCIES In
March 2017, the Company received a letter from the County of Santa Clara, California, which claimed that the Company is delinquent on
its property taxes relating to tax year 1988/1989 in the amount of $ 80,238 .07
including penalties which should be paid immediately. The Company believes that these property taxes were related to the period prior
to the filing of the reorganization of the Company under Chapter 11 of the Bankruptcy Code in the United States Bankruptcy Court for
the Central District of California on November 22, 1988 and the eventual confirmation of the Company’s Amended Plan of Reorganization
(the “Plan”) by the Bankruptcy Court on May 17, 1990, and thus have been settled in accordance with the terms of the Plan
and are therefore invalid. The Company has informed the County of Santa Clara that if it wants to assert its claim, it would have to
petition to the Bankruptcy Court for relief. The Company does not recognize the said claim and therefore has not recorded any tax liabilities
related to this claim. If the County of Santa Clara claim is adjudicated to be valid and the Company is liable, the tax liabilities imposed
could have a material effect on the Company’s result of operations and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Jun. 30, 2021</t>
        </is>
      </c>
    </row>
    <row r="3">
      <c r="A3" s="3" t="inlineStr">
        <is>
          <t>Accounting Policies [Abstract]</t>
        </is>
      </c>
    </row>
    <row r="4">
      <c r="A4" s="4" t="inlineStr">
        <is>
          <t>Nature of Business</t>
        </is>
      </c>
      <c r="B4" s="4" t="inlineStr">
        <is>
          <t xml:space="preserve">Nature
of Business  Interdyne Company (the "Company")
was incorporated in October 1946 in the state of California. The Company is a dormant shell currently seeking new opportunities. On November
22, 1988, the Company filed a voluntary petition for reorganization under Chapter 11 of the Bankruptcy Code in the United States Bankruptcy
Court for the Central District of California. On May 17, 1990, the Company’s Amended Plan of Reorganization (the “Plan”)
was confirmed by Bankruptcy Court, and the Plan became effective May 29, 1990. On July 20, 1990, the Bankruptcy Court approved a stipulation
for nonmaterial modifications to the Plan. All claims and interest have been settled in accordance with the terms of the Plan. On August
22, 1990, the Board of Directors approved a change in the Company’s year-end to June 30, pursuant to the Plan. </t>
        </is>
      </c>
    </row>
    <row r="5">
      <c r="A5" s="4" t="inlineStr">
        <is>
          <t>Basis of Preparation</t>
        </is>
      </c>
      <c r="B5" s="4" t="inlineStr">
        <is>
          <t xml:space="preserve">Basis
of Preparation  The accompanying financial
statements have been prepared in accordance with generally accepted accounting principles used in the United States of America. </t>
        </is>
      </c>
    </row>
    <row r="6">
      <c r="A6" s="4" t="inlineStr">
        <is>
          <t>Going Concern</t>
        </is>
      </c>
      <c r="B6" s="4" t="inlineStr">
        <is>
          <t xml:space="preserve">Going
Concern  The Company’s financial statements
have been prepared assuming that it will continue as a going concern, which contemplates continuity of operations, realization of assets,
and liquidation of liabilities in the normal course of business. As of June 30, 2021, the Company has an accumulated deficit of $ 487,798 ,
and a net loss of $ 30,625 for
the year ended June 30, 2021. The Company did not generate revenues during the year ended June 30, 2021 and may not have sufficient cash
in hand to fund its operations for the next twelve months. These factors, among others, raise substantial doubt about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will have to rely on its related parties to fund its operations. There are no assurances such funds will be available
when needed. </t>
        </is>
      </c>
    </row>
    <row r="7">
      <c r="A7" s="4" t="inlineStr">
        <is>
          <t>Related Party</t>
        </is>
      </c>
      <c r="B7" s="4" t="inlineStr">
        <is>
          <t xml:space="preserve">Related
Party  The
Company follows ASC 850, “Related Party Disclosure”,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8">
      <c r="A8" s="4" t="inlineStr">
        <is>
          <t>Income Taxes</t>
        </is>
      </c>
      <c r="B8" s="4" t="inlineStr">
        <is>
          <t xml:space="preserve">Income
Taxes  The Company accounts for income taxes
in accordance with the provisions of the Financial Accounting Standards Board (“FASB”) codified within Accounting Standards
Codification (“ASC”) Topic No. 740-10, Income Taxes </t>
        </is>
      </c>
    </row>
    <row r="9">
      <c r="A9" s="4" t="inlineStr">
        <is>
          <t>Use of Estimates</t>
        </is>
      </c>
      <c r="B9" s="4" t="inlineStr">
        <is>
          <t xml:space="preserve">Use
of Estimates 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may vary from
those estimates and assumptions. </t>
        </is>
      </c>
    </row>
    <row r="10">
      <c r="A10" s="4" t="inlineStr">
        <is>
          <t>Net Loss per Share</t>
        </is>
      </c>
      <c r="B10" s="4" t="inlineStr">
        <is>
          <t xml:space="preserve">Net
Loss per Share  The Company adopted ASC No.
260, “ Earnings Per Share Earnings
Per Share 39,999,942
for each of the years presented. </t>
        </is>
      </c>
    </row>
    <row r="11">
      <c r="A11" s="4" t="inlineStr">
        <is>
          <t>Fair Value of Financial Instruments</t>
        </is>
      </c>
      <c r="B11" s="4" t="inlineStr">
        <is>
          <t xml:space="preserve">Fair
Value of Financial Instruments 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t>
        </is>
      </c>
    </row>
    <row r="12">
      <c r="A12" s="4" t="inlineStr">
        <is>
          <t>Fair Value Measurement</t>
        </is>
      </c>
      <c r="B12" s="4" t="inlineStr">
        <is>
          <t xml:space="preserve">Fair
Value Measurement 
The Company’s financial instruments consist principally of cash, accrued professional fees, due to related party and other accrued
expens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t>
        </is>
      </c>
    </row>
    <row r="13">
      <c r="A13" s="4" t="inlineStr">
        <is>
          <t>Fair Value Hierarchy</t>
        </is>
      </c>
      <c r="B13" s="4" t="inlineStr">
        <is>
          <t xml:space="preserve">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rued professional fees and other accrued expenses approximate fair value because of the short-term nature of these items.
Per ASC Topic 820 framework these are considered Level 3 inputs where estimates are unobservable by market participants outside of the
Company and must be estimated using assumptions developed by the Company. It
is not, however, practical to determine the fair value of amounts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
        </is>
      </c>
    </row>
    <row r="14">
      <c r="A14" s="4" t="inlineStr">
        <is>
          <t>Lease</t>
        </is>
      </c>
      <c r="B14" s="4" t="inlineStr">
        <is>
          <t xml:space="preserve">Lease On
July 1, 2019, the Company adopted ASU 2016-02, Leases (together with all amendments subsequently issued thereto, “Topic 842”),
using the modified retrospective approach and elected to utilize the Optional Transition Method. The adoption did not impact the Company’s
previously reported financial statements nor did it result in a cumulative effect adjustment to retained earnings as of July 1, 2019. </t>
        </is>
      </c>
    </row>
    <row r="15">
      <c r="A15" s="4" t="inlineStr">
        <is>
          <t>Recent Accounting Pronouncements</t>
        </is>
      </c>
      <c r="B15" s="4" t="inlineStr">
        <is>
          <t xml:space="preserve">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For the Company, the new standard was effective on July 1, 2021 and it does not expect the adoption
of this guidance to have a material impact on its financial statements. Management
has considered all other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Narrative) - USD ($)</t>
        </is>
      </c>
      <c r="B1" s="2" t="inlineStr">
        <is>
          <t>12 Months Ended</t>
        </is>
      </c>
    </row>
    <row r="2">
      <c r="B2" s="2" t="inlineStr">
        <is>
          <t>Jun. 30, 2021</t>
        </is>
      </c>
      <c r="C2" s="2" t="inlineStr">
        <is>
          <t>Jun. 30, 2020</t>
        </is>
      </c>
    </row>
    <row r="3">
      <c r="A3" s="3" t="inlineStr">
        <is>
          <t>Accounting Policies [Abstract]</t>
        </is>
      </c>
    </row>
    <row r="4">
      <c r="A4" s="4" t="inlineStr">
        <is>
          <t>Retained Earnings (Accumulated Deficit)</t>
        </is>
      </c>
      <c r="B4" s="5" t="n">
        <v>487798</v>
      </c>
      <c r="C4" s="5" t="n">
        <v>457173</v>
      </c>
    </row>
    <row r="5">
      <c r="A5" s="4" t="inlineStr">
        <is>
          <t>Net Income (Loss) Attributable to Parent</t>
        </is>
      </c>
      <c r="B5" s="5" t="n">
        <v>30625</v>
      </c>
      <c r="C5" s="5" t="n">
        <v>30723</v>
      </c>
    </row>
    <row r="6">
      <c r="A6" s="4" t="inlineStr">
        <is>
          <t>Weighted Average Number of Shares Outstanding, Basic and Diluted</t>
        </is>
      </c>
      <c r="B6" s="6" t="n">
        <v>39999942</v>
      </c>
      <c r="C6" s="6" t="n">
        <v>3999994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1</t>
        </is>
      </c>
      <c r="C2" s="2" t="inlineStr">
        <is>
          <t>Jun. 30, 2020</t>
        </is>
      </c>
    </row>
    <row r="3">
      <c r="A3" s="3" t="inlineStr">
        <is>
          <t>Related Party Transactions [Abstract]</t>
        </is>
      </c>
    </row>
    <row r="4">
      <c r="A4" s="4" t="inlineStr">
        <is>
          <t>Related Party Transaction, Expenses from Transactions with Related Party</t>
        </is>
      </c>
      <c r="B4" s="5" t="n">
        <v>6000</v>
      </c>
      <c r="C4" s="5" t="n">
        <v>6000</v>
      </c>
    </row>
    <row r="5">
      <c r="A5" s="4" t="inlineStr">
        <is>
          <t>[custom:OperationExpensesPaidByRelatedParty]</t>
        </is>
      </c>
      <c r="B5" s="6" t="n">
        <v>0</v>
      </c>
      <c r="C5" s="6" t="n">
        <v>25</v>
      </c>
    </row>
    <row r="6">
      <c r="A6" s="4" t="inlineStr">
        <is>
          <t>Due to Related Parties, Current</t>
        </is>
      </c>
      <c r="B6" s="5" t="n">
        <v>27000</v>
      </c>
      <c r="C6" s="5" t="n">
        <v>21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 - USD ($)</t>
        </is>
      </c>
      <c r="B1" s="2" t="inlineStr">
        <is>
          <t>12 Months Ended</t>
        </is>
      </c>
    </row>
    <row r="2">
      <c r="B2" s="2" t="inlineStr">
        <is>
          <t>Jun. 30, 2020</t>
        </is>
      </c>
      <c r="C2" s="2" t="inlineStr">
        <is>
          <t>Jun. 30, 2021</t>
        </is>
      </c>
    </row>
    <row r="3">
      <c r="A3" s="3" t="inlineStr">
        <is>
          <t>Income Tax Disclosure [Abstract]</t>
        </is>
      </c>
    </row>
    <row r="4">
      <c r="A4" s="4" t="inlineStr">
        <is>
          <t>State franchise tax</t>
        </is>
      </c>
      <c r="B4" s="5" t="n">
        <v>800</v>
      </c>
    </row>
    <row r="5">
      <c r="A5" s="4" t="inlineStr">
        <is>
          <t>Operating Loss Carryforwards</t>
        </is>
      </c>
      <c r="B5" s="5" t="n">
        <v>191106</v>
      </c>
      <c r="C5" s="5" t="n">
        <v>221731</v>
      </c>
    </row>
    <row r="6">
      <c r="A6" s="4" t="inlineStr">
        <is>
          <t>Effective Income Tax Rate Reconciliation, Percent</t>
        </is>
      </c>
      <c r="B6" s="4" t="inlineStr">
        <is>
          <t>21.00%</t>
        </is>
      </c>
    </row>
    <row r="7">
      <c r="A7" s="4" t="inlineStr">
        <is>
          <t>Deferred Tax Assets, Valuation Allowance</t>
        </is>
      </c>
      <c r="B7" s="5" t="n">
        <v>40132</v>
      </c>
      <c r="C7" s="5" t="n">
        <v>4656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 Narrative)</t>
        </is>
      </c>
      <c r="B1" s="2" t="inlineStr">
        <is>
          <t>Mar. 31, 2017USD ($)</t>
        </is>
      </c>
    </row>
    <row r="2">
      <c r="A2" s="3" t="inlineStr">
        <is>
          <t>Commitments and Contingencies Disclosure [Abstract]</t>
        </is>
      </c>
    </row>
    <row r="3">
      <c r="A3" s="4" t="inlineStr">
        <is>
          <t>Liabilities Subject to Compromise, Other Liabilities</t>
        </is>
      </c>
      <c r="B3" s="5" t="n">
        <v>8023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5" t="n">
        <v>52273</v>
      </c>
      <c r="C3" s="5" t="n">
        <v>78869</v>
      </c>
    </row>
    <row r="4">
      <c r="A4" s="4" t="inlineStr">
        <is>
          <t>Total current assets</t>
        </is>
      </c>
      <c r="B4" s="6" t="n">
        <v>52273</v>
      </c>
      <c r="C4" s="6" t="n">
        <v>78869</v>
      </c>
    </row>
    <row r="5">
      <c r="A5" s="4" t="inlineStr">
        <is>
          <t>TOTAL ASSETS</t>
        </is>
      </c>
      <c r="B5" s="6" t="n">
        <v>52273</v>
      </c>
      <c r="C5" s="6" t="n">
        <v>78869</v>
      </c>
    </row>
    <row r="6">
      <c r="A6" s="3" t="inlineStr">
        <is>
          <t>CURRENT LIABILITIES:</t>
        </is>
      </c>
    </row>
    <row r="7">
      <c r="A7" s="4" t="inlineStr">
        <is>
          <t>Accrued professional fees</t>
        </is>
      </c>
      <c r="B7" s="6" t="n">
        <v>7600</v>
      </c>
      <c r="C7" s="6" t="n">
        <v>10100</v>
      </c>
    </row>
    <row r="8">
      <c r="A8" s="4" t="inlineStr">
        <is>
          <t>Due to related party</t>
        </is>
      </c>
      <c r="B8" s="6" t="n">
        <v>27000</v>
      </c>
      <c r="C8" s="6" t="n">
        <v>21000</v>
      </c>
    </row>
    <row r="9">
      <c r="A9" s="4" t="inlineStr">
        <is>
          <t>Other accrued expenses</t>
        </is>
      </c>
      <c r="B9" s="6" t="n">
        <v>5471</v>
      </c>
      <c r="C9" s="6" t="n">
        <v>4942</v>
      </c>
    </row>
    <row r="10">
      <c r="A10" s="4" t="inlineStr">
        <is>
          <t>Total current liabilities</t>
        </is>
      </c>
      <c r="B10" s="6" t="n">
        <v>40071</v>
      </c>
      <c r="C10" s="6" t="n">
        <v>36042</v>
      </c>
    </row>
    <row r="11">
      <c r="A11" s="3" t="inlineStr">
        <is>
          <t>STOCKHOLDERS' EQUITY:</t>
        </is>
      </c>
    </row>
    <row r="12">
      <c r="A12" s="4" t="inlineStr">
        <is>
          <t>Preferred stock, no par value; 50,000,000 shares authorized;0 shares issued and outstanding</t>
        </is>
      </c>
      <c r="B12" s="6" t="n">
        <v>0</v>
      </c>
      <c r="C12" s="6" t="n">
        <v>0</v>
      </c>
    </row>
    <row r="13">
      <c r="A13" s="4" t="inlineStr">
        <is>
          <t>Common stock, no par value; 100,000,000 shares authorized; 39,999,942 shares issued and outstanding as of June 30, 2021 and 2020</t>
        </is>
      </c>
      <c r="B13" s="6" t="n">
        <v>500000</v>
      </c>
      <c r="C13" s="6" t="n">
        <v>500000</v>
      </c>
    </row>
    <row r="14">
      <c r="A14" s="4" t="inlineStr">
        <is>
          <t>Accumulated deficit</t>
        </is>
      </c>
      <c r="B14" s="6" t="n">
        <v>-487798</v>
      </c>
      <c r="C14" s="6" t="n">
        <v>-457173</v>
      </c>
    </row>
    <row r="15">
      <c r="A15" s="4" t="inlineStr">
        <is>
          <t>Total stockholders' equity</t>
        </is>
      </c>
      <c r="B15" s="6" t="n">
        <v>12202</v>
      </c>
      <c r="C15" s="6" t="n">
        <v>42827</v>
      </c>
    </row>
    <row r="16">
      <c r="A16" s="4" t="inlineStr">
        <is>
          <t>TOTAL LIABILITIES AND STOCKHOLDERS' EQUITY</t>
        </is>
      </c>
      <c r="B16" s="5" t="n">
        <v>52273</v>
      </c>
      <c r="C16" s="5" t="n">
        <v>788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1</t>
        </is>
      </c>
      <c r="C1" s="2" t="inlineStr">
        <is>
          <t>Jun. 30, 2020</t>
        </is>
      </c>
    </row>
    <row r="2">
      <c r="A2" s="3" t="inlineStr">
        <is>
          <t>Statement of Financial Position [Abstract]</t>
        </is>
      </c>
    </row>
    <row r="3">
      <c r="A3" s="4" t="inlineStr">
        <is>
          <t>Preferred Stock, No Par Value</t>
        </is>
      </c>
      <c r="B3" s="5" t="n">
        <v>0</v>
      </c>
      <c r="C3" s="5" t="n">
        <v>0</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No Par Value</t>
        </is>
      </c>
      <c r="B7" s="5" t="n">
        <v>0</v>
      </c>
      <c r="C7" s="5" t="n">
        <v>0</v>
      </c>
    </row>
    <row r="8">
      <c r="A8" s="4" t="inlineStr">
        <is>
          <t>Common Stock, Shares Authorized</t>
        </is>
      </c>
      <c r="B8" s="6" t="n">
        <v>100000000</v>
      </c>
      <c r="C8" s="6" t="n">
        <v>100000000</v>
      </c>
    </row>
    <row r="9">
      <c r="A9" s="4" t="inlineStr">
        <is>
          <t>Common Stock, Shares, Issued</t>
        </is>
      </c>
      <c r="B9" s="6" t="n">
        <v>39999942</v>
      </c>
      <c r="C9" s="6" t="n">
        <v>39999942</v>
      </c>
    </row>
    <row r="10">
      <c r="A10" s="4" t="inlineStr">
        <is>
          <t>Common Stock, Shares, Outstanding</t>
        </is>
      </c>
      <c r="B10" s="6" t="n">
        <v>39999942</v>
      </c>
      <c r="C10" s="6" t="n">
        <v>399999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t>
        </is>
      </c>
      <c r="B1" s="2" t="inlineStr">
        <is>
          <t>12 Months Ended</t>
        </is>
      </c>
    </row>
    <row r="2">
      <c r="B2" s="2" t="inlineStr">
        <is>
          <t>Jun. 30, 2021</t>
        </is>
      </c>
      <c r="C2" s="2" t="inlineStr">
        <is>
          <t>Jun. 30, 2020</t>
        </is>
      </c>
    </row>
    <row r="3">
      <c r="A3" s="3" t="inlineStr">
        <is>
          <t>OPERATING EXPENSES:</t>
        </is>
      </c>
    </row>
    <row r="4">
      <c r="A4" s="4" t="inlineStr">
        <is>
          <t>Professional fees</t>
        </is>
      </c>
      <c r="B4" s="5" t="n">
        <v>15128</v>
      </c>
      <c r="C4" s="5" t="n">
        <v>15125</v>
      </c>
    </row>
    <row r="5">
      <c r="A5" s="4" t="inlineStr">
        <is>
          <t>General and administrative</t>
        </is>
      </c>
      <c r="B5" s="6" t="n">
        <v>8697</v>
      </c>
      <c r="C5" s="6" t="n">
        <v>8798</v>
      </c>
    </row>
    <row r="6">
      <c r="A6" s="4" t="inlineStr">
        <is>
          <t>Management fees to related party</t>
        </is>
      </c>
      <c r="B6" s="6" t="n">
        <v>6000</v>
      </c>
      <c r="C6" s="6" t="n">
        <v>6000</v>
      </c>
    </row>
    <row r="7">
      <c r="A7" s="4" t="inlineStr">
        <is>
          <t>Total expenses</t>
        </is>
      </c>
      <c r="B7" s="6" t="n">
        <v>29825</v>
      </c>
      <c r="C7" s="6" t="n">
        <v>29923</v>
      </c>
    </row>
    <row r="8">
      <c r="A8" s="4" t="inlineStr">
        <is>
          <t>OPERATING LOSS</t>
        </is>
      </c>
      <c r="B8" s="6" t="n">
        <v>-29825</v>
      </c>
      <c r="C8" s="6" t="n">
        <v>-29923</v>
      </c>
    </row>
    <row r="9">
      <c r="A9" s="4" t="inlineStr">
        <is>
          <t>LOSS BEFORE INCOME TAXES</t>
        </is>
      </c>
      <c r="B9" s="6" t="n">
        <v>-29825</v>
      </c>
      <c r="C9" s="6" t="n">
        <v>-29923</v>
      </c>
    </row>
    <row r="10">
      <c r="A10" s="4" t="inlineStr">
        <is>
          <t>INCOME TAX EXPENSE</t>
        </is>
      </c>
      <c r="B10" s="6" t="n">
        <v>-800</v>
      </c>
      <c r="C10" s="6" t="n">
        <v>-800</v>
      </c>
    </row>
    <row r="11">
      <c r="A11" s="4" t="inlineStr">
        <is>
          <t>NET LOSS</t>
        </is>
      </c>
      <c r="B11" s="5" t="n">
        <v>-30625</v>
      </c>
      <c r="C11" s="5" t="n">
        <v>-30723</v>
      </c>
    </row>
    <row r="12">
      <c r="A12" s="4" t="inlineStr">
        <is>
          <t>NET LOSS PER COMMON STOCK BASIC AND DILUTED</t>
        </is>
      </c>
      <c r="B12" s="5" t="n">
        <v>0</v>
      </c>
      <c r="C12" s="5" t="n">
        <v>0</v>
      </c>
    </row>
    <row r="13">
      <c r="A13" s="4" t="inlineStr">
        <is>
          <t>WEIGHTED AVERAGE COMMON STOCKS OUTSTANDING BASIC AND DILUTED</t>
        </is>
      </c>
      <c r="B13" s="6" t="n">
        <v>39999942</v>
      </c>
      <c r="C13" s="6" t="n">
        <v>399999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19</t>
        </is>
      </c>
      <c r="B2" s="5" t="n">
        <v>500000</v>
      </c>
      <c r="C2" s="4" t="inlineStr">
        <is>
          <t xml:space="preserve"> </t>
        </is>
      </c>
      <c r="D2" s="5" t="n">
        <v>-426450</v>
      </c>
      <c r="E2" s="5" t="n">
        <v>73550</v>
      </c>
    </row>
    <row r="3">
      <c r="A3" s="4" t="inlineStr">
        <is>
          <t>Beginning Balance, Shares at Jun. 30, 2019</t>
        </is>
      </c>
      <c r="B3" s="6" t="n">
        <v>39999942</v>
      </c>
    </row>
    <row r="4">
      <c r="A4" s="4" t="inlineStr">
        <is>
          <t>Net Loss</t>
        </is>
      </c>
      <c r="B4" s="4" t="inlineStr">
        <is>
          <t xml:space="preserve"> </t>
        </is>
      </c>
      <c r="C4" s="4" t="inlineStr">
        <is>
          <t xml:space="preserve"> </t>
        </is>
      </c>
      <c r="D4" s="6" t="n">
        <v>-30723</v>
      </c>
      <c r="E4" s="6" t="n">
        <v>-30723</v>
      </c>
    </row>
    <row r="5">
      <c r="A5" s="4" t="inlineStr">
        <is>
          <t>Ending balance, value at Jun. 30, 2020</t>
        </is>
      </c>
      <c r="B5" s="5" t="n">
        <v>500000</v>
      </c>
      <c r="C5" s="4" t="inlineStr">
        <is>
          <t xml:space="preserve"> </t>
        </is>
      </c>
      <c r="D5" s="6" t="n">
        <v>-457173</v>
      </c>
      <c r="E5" s="6" t="n">
        <v>42827</v>
      </c>
    </row>
    <row r="6">
      <c r="A6" s="4" t="inlineStr">
        <is>
          <t>Ending Balance, Shares at Jun. 30, 2020</t>
        </is>
      </c>
      <c r="B6" s="6" t="n">
        <v>39999942</v>
      </c>
    </row>
    <row r="7">
      <c r="A7" s="4" t="inlineStr">
        <is>
          <t>Net Loss</t>
        </is>
      </c>
      <c r="B7" s="4" t="inlineStr">
        <is>
          <t xml:space="preserve"> </t>
        </is>
      </c>
      <c r="C7" s="4" t="inlineStr">
        <is>
          <t xml:space="preserve"> </t>
        </is>
      </c>
      <c r="D7" s="6" t="n">
        <v>-30625</v>
      </c>
      <c r="E7" s="6" t="n">
        <v>-30625</v>
      </c>
    </row>
    <row r="8">
      <c r="A8" s="4" t="inlineStr">
        <is>
          <t>Ending balance, value at Jun. 30, 2021</t>
        </is>
      </c>
      <c r="B8" s="5" t="n">
        <v>500000</v>
      </c>
      <c r="C8" s="4" t="inlineStr">
        <is>
          <t xml:space="preserve"> </t>
        </is>
      </c>
      <c r="D8" s="5" t="n">
        <v>-487798</v>
      </c>
      <c r="E8" s="5" t="n">
        <v>12202</v>
      </c>
    </row>
    <row r="9">
      <c r="A9" s="4" t="inlineStr">
        <is>
          <t>Ending Balance, Shares at Jun. 30, 2021</t>
        </is>
      </c>
      <c r="B9" s="6" t="n">
        <v>39999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30625</v>
      </c>
      <c r="C4" s="5" t="n">
        <v>-30723</v>
      </c>
    </row>
    <row r="5">
      <c r="A5" s="3" t="inlineStr">
        <is>
          <t>Changes in operating assets and liabilities:</t>
        </is>
      </c>
    </row>
    <row r="6">
      <c r="A6" s="4" t="inlineStr">
        <is>
          <t>Due to related party</t>
        </is>
      </c>
      <c r="B6" s="6" t="n">
        <v>6000</v>
      </c>
      <c r="C6" s="6" t="n">
        <v>6000</v>
      </c>
    </row>
    <row r="7">
      <c r="A7" s="4" t="inlineStr">
        <is>
          <t>Accrued professional fees</t>
        </is>
      </c>
      <c r="B7" s="6" t="n">
        <v>-2500</v>
      </c>
      <c r="C7" s="6" t="n">
        <v>2000</v>
      </c>
    </row>
    <row r="8">
      <c r="A8" s="4" t="inlineStr">
        <is>
          <t>Other accrued expenses</t>
        </is>
      </c>
      <c r="B8" s="6" t="n">
        <v>529</v>
      </c>
      <c r="C8" s="6" t="n">
        <v>1225</v>
      </c>
    </row>
    <row r="9">
      <c r="A9" s="4" t="inlineStr">
        <is>
          <t>Net cash used in operating activities</t>
        </is>
      </c>
      <c r="B9" s="6" t="n">
        <v>-26596</v>
      </c>
      <c r="C9" s="6" t="n">
        <v>-21498</v>
      </c>
    </row>
    <row r="10">
      <c r="A10" s="3" t="inlineStr">
        <is>
          <t>CASH FLOWS FROM FINANCING ACTIVITIES:</t>
        </is>
      </c>
    </row>
    <row r="11">
      <c r="A11" s="4" t="inlineStr">
        <is>
          <t>Repayment to related party</t>
        </is>
      </c>
      <c r="B11" s="6" t="n">
        <v>0</v>
      </c>
      <c r="C11" s="6" t="n">
        <v>-25</v>
      </c>
    </row>
    <row r="12">
      <c r="A12" s="4" t="inlineStr">
        <is>
          <t>Net cash used in financing activities</t>
        </is>
      </c>
      <c r="B12" s="6" t="n">
        <v>0</v>
      </c>
      <c r="C12" s="6" t="n">
        <v>-25</v>
      </c>
    </row>
    <row r="13">
      <c r="A13" s="4" t="inlineStr">
        <is>
          <t>Net decrease in cash</t>
        </is>
      </c>
      <c r="B13" s="6" t="n">
        <v>-26596</v>
      </c>
      <c r="C13" s="6" t="n">
        <v>-21523</v>
      </c>
    </row>
    <row r="14">
      <c r="A14" s="4" t="inlineStr">
        <is>
          <t>CASH, BEGINNING OF YEAR</t>
        </is>
      </c>
      <c r="B14" s="6" t="n">
        <v>78869</v>
      </c>
      <c r="C14" s="6" t="n">
        <v>100392</v>
      </c>
    </row>
    <row r="15">
      <c r="A15" s="4" t="inlineStr">
        <is>
          <t>CASH, END OF YEAR</t>
        </is>
      </c>
      <c r="B15" s="6" t="n">
        <v>52273</v>
      </c>
      <c r="C15" s="6" t="n">
        <v>78869</v>
      </c>
    </row>
    <row r="16">
      <c r="A16" s="3" t="inlineStr">
        <is>
          <t>SUPPLEMENTAL DISCLOSURE OF CASH FLOW INFORMATION</t>
        </is>
      </c>
    </row>
    <row r="17">
      <c r="A17" s="4" t="inlineStr">
        <is>
          <t>Income taxes paid</t>
        </is>
      </c>
      <c r="B17" s="6" t="n">
        <v>800</v>
      </c>
      <c r="C17" s="6" t="n">
        <v>800</v>
      </c>
    </row>
    <row r="18">
      <c r="A18" s="4" t="inlineStr">
        <is>
          <t>Interest paid</t>
        </is>
      </c>
      <c r="B18" s="6" t="n">
        <v>0</v>
      </c>
      <c r="C18" s="6" t="n">
        <v>0</v>
      </c>
    </row>
    <row r="19">
      <c r="A19" s="3" t="inlineStr">
        <is>
          <t>NON-CASH TRANSACTIONS</t>
        </is>
      </c>
    </row>
    <row r="20">
      <c r="A20" s="4" t="inlineStr">
        <is>
          <t>Operation expenses paid by related party</t>
        </is>
      </c>
      <c r="B20" s="5" t="n">
        <v>0</v>
      </c>
      <c r="C20" s="5" t="n">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Jun. 30, 2021</t>
        </is>
      </c>
    </row>
    <row r="3">
      <c r="A3" s="3" t="inlineStr">
        <is>
          <t>Accounting Policies [Abstract]</t>
        </is>
      </c>
    </row>
    <row r="4">
      <c r="A4" s="4" t="inlineStr">
        <is>
          <t>NATURE OF BUSINESS AND SUMMARY OF SIGNIFICANT ACCOUNTING POLICIES</t>
        </is>
      </c>
      <c r="B4" s="4" t="inlineStr">
        <is>
          <t xml:space="preserve">1.
NATURE OF BUSINESS AND SUMMARY OF SIGNIFICANT ACCOUNTING POLICIES Nature
of Business  Interdyne Company (the "Company")
was incorporated in October 1946 in the state of California. The Company is a dormant shell currently seeking new opportunities. On November
22, 1988, the Company filed a voluntary petition for reorganization under Chapter 11 of the Bankruptcy Code in the United States Bankruptcy
Court for the Central District of California. On May 17, 1990, the Company’s Amended Plan of Reorganization (the “Plan”)
was confirmed by Bankruptcy Court, and the Plan became effective May 29, 1990. On July 20, 1990, the Bankruptcy Court approved a stipulation
for nonmaterial modifications to the Plan. All claims and interest have been settled in accordance with the terms of the Plan. On August
22, 1990, the Board of Directors approved a change in the Company’s year-end to June 30, pursuant to the Plan. Basis
of Preparation  The accompanying financial
statements have been prepared in accordance with generally accepted accounting principles used in the United States of America. Going
Concern  The Company’s financial statements
have been prepared assuming that it will continue as a going concern, which contemplates continuity of operations, realization of assets,
and liquidation of liabilities in the normal course of business. As of June 30, 2021, the Company has an accumulated deficit of $ 487,798 ,
and a net loss of $ 30,625 for
the year ended June 30, 2021. The Company did not generate revenues during the year ended June 30, 2021 and may not have sufficient cash
in hand to fund its operations for the next twelve months. These factors, among others, raise substantial doubt about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will have to rely on its related parties to fund its operations. There are no assurances such funds will be available
when needed. Related
Party  The
Company follows ASC 850, “Related Party Disclosure”, for the identification of related parties and disclosure of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come
Taxes  The Company accounts for income taxes
in accordance with the provisions of the Financial Accounting Standards Board (“FASB”) codified within Accounting Standards
Codification (“ASC”) Topic No. 740-10, Income Taxes Use
of Estimates 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may vary from
those estimates and assumptions. Net
Loss per Share  The Company adopted ASC No.
260, “ Earnings Per Share Earnings
Per Share 39,999,942
for each of the years presented. Fair
Value of Financial Instruments 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Fair
Value Measurement 
The Company’s financial instruments consist principally of cash, accrued professional fees, due to related party and other accrued
expenses. ASC 820, Fair Value Measurements and Disclosures and ASC 825, Financial Instruments establish a framework for measuring fair
value, establish a fair value hierarchy based on the quality of inputs used to measure fair value, and enhance disclosure requirements
for fair value measurements. Fair
Value Hierarchy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on the balance sheet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The carrying amounts
of cash, accrued professional fees and other accrued expenses approximate fair value because of the short-term nature of these items.
Per ASC Topic 820 framework these are considered Level 3 inputs where estimates are unobservable by market participants outside of the
Company and must be estimated using assumptions developed by the Company. It
is not, however, practical to determine the fair value of amounts due to related part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Lease On
July 1, 2019, the Company adopted ASU 2016-02, Leases (together with all amendments subsequently issued thereto, “Topic 842”),
using the modified retrospective approach and elected to utilize the Optional Transition Method. The adoption did not impact the Company’s
previously reported financial statements nor did it result in a cumulative effect adjustment to retained earnings as of July 1, 2019. Recent
Accounting Pronouncements In
December 2019, the Financial Accounting Standards Board (FASB) issued Accounting Standard Update No. 2019-12, Income Taxes (Topic 740):
Simplifying the Accounting for Income Taxes (ASU 2019-12), which simplifies the accounting for income taxes. This guidance will be effective
for entities for the fiscal years, and interim periods within those fiscal years, beginning after December 15, 2020 on a prospective
basis, with early adoption permitted. For the Company, the new standard was effective on July 1, 2021 and it does not expect the adoption
of this guidance to have a material impact on its financial statements. Management
has considered all other recent accounting pronouncements issued.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2.
RELATED PARTY TRANSACTIONS An
officer of the Company charged a management fee totaling $ 6,000
for each of the years ended June 30, 2021 and
2020 for the use of a home office, accounting and other services. During the years ended June 30, 2021 and 2020, the officer also paid
operating expense of $ 0 and
$ 25 ,
respectively, on behalf of the Company to support the Company’s operation and these payments were fully reimbursed to him. The
balance due to this officer was $ 27,000 and
$ 21,000 as
of June 30, 2021 and 2020, respectively. The amounts due to this officer are unsecured, bearing no interest and are payable on dem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3.
INCOME TAXES Income
taxes for the years ended June 30, 2021 and 2020 represent state minimum franchise tax of $ 800 .
The Company had net operating loss carryovers for federal income tax purposes totaling approximately $ 221,731 and
$ 191,106 ,
as of the years ended June 30, 2021 and 2020, respectively. The ultimate realization of such loss carryovers will be dependent on the
Company attaining future taxable earnings. Based on the level of historical operating results and projections of future taxable earnings,
management believes that it is more likely than not that the Company will not be able to utilize the benefits of these carryovers. The
effective tax rates for the years ended June 30, 2021 and 2020 were 21 %.
As of June 30, 2021 and 2020, the Company had full valuation allowances recorded against the deferred tax assets of $ 46,564 and
$ 40,132 ,
respectively. If not utilized, the carryovers expire beginning between fiscal 2027 and fiscal 2038. NOLs generated in tax years prior
to June 30, 2018, can be carryforward for twenty years, whereas NOLs generated after June 30, 2018 can be carryforward indefinitely. The
Company files income tax returns in the U.S. federal jurisdiction and in the state of California. With few exceptions, the Company is
no longer subject to U.S. federal and state tax examinations by tax authorities for the years ending June 30, 2014 and earlier.
According to Section 382 of the Internal Revenue Code of 1986, as amended, ownership changes may limit the amount of the NOL carry forwards
that can be utilized annually to offset future taxable income and tax,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13:35:35Z</dcterms:created>
  <dcterms:modified xmlns:dcterms="http://purl.org/dc/terms/" xmlns:xsi="http://www.w3.org/2001/XMLSchema-instance" xsi:type="dcterms:W3CDTF">2021-09-03T13:35:35Z</dcterms:modified>
</cp:coreProperties>
</file>